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76">
  <si>
    <t>Document and Entity Information</t>
  </si>
  <si>
    <t>Apr. 03, 2017</t>
  </si>
  <si>
    <t>Risk/Return:</t>
  </si>
  <si>
    <t>Document Type</t>
  </si>
  <si>
    <t>Document Period End Date</t>
  </si>
  <si>
    <t>May 31,
		2016</t>
  </si>
  <si>
    <t>Registrant Name</t>
  </si>
  <si>
    <t>FRANKLIN ALTERNATIVE STRATEGIES FUNDS</t>
  </si>
  <si>
    <t>Central Index Key</t>
  </si>
  <si>
    <t>Amendment Flag</t>
  </si>
  <si>
    <t>false</t>
  </si>
  <si>
    <t>Document Creation Date</t>
  </si>
  <si>
    <t>Apr. 3,
		2017</t>
  </si>
  <si>
    <t>Document Effective Date</t>
  </si>
  <si>
    <t>Prospectus Date</t>
  </si>
  <si>
    <t>Oct. 1,
		2016</t>
  </si>
  <si>
    <t>Franklin K2 Alternative Strategies Fund-07 | Franklin K2 Alternative Strategies Fund | Class A</t>
  </si>
  <si>
    <t>Trading Symbol</t>
  </si>
  <si>
    <t>FAAAX</t>
  </si>
  <si>
    <t>Franklin K2 Alternative Strategies Fund-07 | Franklin K2 Alternative Strategies Fund | Class C</t>
  </si>
  <si>
    <t>FASCX</t>
  </si>
  <si>
    <t>Franklin K2 Alternative Strategies Fund-07 | Franklin K2 Alternative Strategies Fund | Class R</t>
  </si>
  <si>
    <t>FSKKX</t>
  </si>
  <si>
    <t>Franklin K2 Alternative Strategies Fund-07 | Franklin K2 Alternative Strategies Fund | Class R6</t>
  </si>
  <si>
    <t>FASRX</t>
  </si>
  <si>
    <t>Franklin K2 Alternative Strategies Fund-07 | Franklin K2 Alternative Strategies Fund | Advisor Class</t>
  </si>
  <si>
    <t>FABZX</t>
  </si>
  <si>
    <t>K2 Global Macro Opportunities Fund-01 | Franklin K2 Global Macro Opportunities Fund | Advisor Class</t>
  </si>
  <si>
    <t>FKMZX</t>
  </si>
  <si>
    <t>K2 Global Macro Opportunities Fund-01 | Franklin K2 Global Macro Opportunities Fund | Class A</t>
  </si>
  <si>
    <t>FKMAX</t>
  </si>
  <si>
    <t>K2 Global Macro Opportunities Fund-01 | Franklin K2 Global Macro Opportunities Fund | Class C</t>
  </si>
  <si>
    <t>FKMDX</t>
  </si>
  <si>
    <t>K2 Global Macro Opportunities Fund-01 | Franklin K2 Global Macro Opportunities Fund | Class R</t>
  </si>
  <si>
    <t>FKMRX</t>
  </si>
  <si>
    <t>K2 Global Macro Opportunities Fund-01 | Franklin K2 Global Macro Opportunities Fund | Class R6</t>
  </si>
  <si>
    <t>FKMQX</t>
  </si>
  <si>
    <t>Franklin K2 Long Short Credit Fund-02 | Franklin K2 Long Short Credit Fund | Advisor Class</t>
  </si>
  <si>
    <t>FKLZX</t>
  </si>
  <si>
    <t>Franklin K2 Long Short Credit Fund-02 | Franklin K2 Long Short Credit Fund | Class A</t>
  </si>
  <si>
    <t>FKLSX</t>
  </si>
  <si>
    <t>Franklin K2 Long Short Credit Fund-02 | Franklin K2 Long Short Credit Fund | Class C</t>
  </si>
  <si>
    <t>FKLCX</t>
  </si>
  <si>
    <t>Franklin K2 Long Short Credit Fund-02 | Franklin K2 Long Short Credit Fund | Class R</t>
  </si>
  <si>
    <t>FKLRX</t>
  </si>
  <si>
    <t>Franklin K2 Long Short Credit Fund-02 | Franklin K2 Long Short Credit Fund | Class R6</t>
  </si>
  <si>
    <t>FKLQX</t>
  </si>
  <si>
    <t>Franklin Pelagos Commodities Strategy Fund-04 | Franklin Pelagos Commodities Strategy Fund | Advisor Class</t>
  </si>
  <si>
    <t>FSLPX</t>
  </si>
  <si>
    <t>Franklin Pelagos Commodities Strategy Fund-04 | Franklin Pelagos Commodities Strategy Fund | Class A</t>
  </si>
  <si>
    <t>FLSQX</t>
  </si>
  <si>
    <t>Franklin Pelagos Commodities Strategy Fund-04 | Franklin Pelagos Commodities Strategy Fund | Class C</t>
  </si>
  <si>
    <t>FLSVX</t>
  </si>
  <si>
    <t>Franklin Pelagos Commodities Strategy Fund-04 | Franklin Pelagos Commodities Strategy Fund | Class R</t>
  </si>
  <si>
    <t>FLSWX</t>
  </si>
  <si>
    <t>Franklin Pelagos Commodities Strategy Fund-04 | Franklin Pelagos Commodities Strategy Fund | Class R6</t>
  </si>
  <si>
    <t>FPELX</t>
  </si>
  <si>
    <t>Franklin K2 Alternative Strategies Fund-07 | Franklin K2 Alternative Strategies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asf_SupplementTextBlock</t>
  </si>
  <si>
    <t>K2 Global Macro Opportunities Fund-01 | Franklin K2 Global Macro Opportunities Fund</t>
  </si>
  <si>
    <t>Franklin K2 Long Short Credit Fund-02 | Franklin K2 Long Short Credit Fund</t>
  </si>
  <si>
    <t>Franklin Pelagos Commodities Strategy Fund-04 | Franklin Pelagos Commodities Strategy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35538</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59</v>
      </c>
      <c r="B1" s="1" t="s">
        <v>60</v>
      </c>
      <c r="C1" s="2" t="s">
        <v>61</v>
      </c>
    </row>
    <row r="2" spans="1:3">
      <c r="A2" s="3" t="s">
        <v>2</v>
      </c>
      <c r="B2" s="4" t="s">
        <v>62</v>
      </c>
    </row>
    <row r="3" spans="1:3">
      <c r="A3" s="4" t="s">
        <v>3</v>
      </c>
      <c r="B3" s="4" t="s">
        <v>70</v>
      </c>
      <c r="C3" s="5" t="n">
        <v>497</v>
      </c>
    </row>
    <row r="4" spans="1:3">
      <c r="A4" s="4" t="s">
        <v>4</v>
      </c>
      <c r="B4" s="4" t="s">
        <v>71</v>
      </c>
      <c r="C4" s="4" t="s">
        <v>5</v>
      </c>
    </row>
    <row r="5" spans="1:3">
      <c r="A5" s="4" t="s">
        <v>6</v>
      </c>
      <c r="B5" s="4" t="s">
        <v>63</v>
      </c>
      <c r="C5" s="4" t="s">
        <v>7</v>
      </c>
    </row>
    <row r="6" spans="1:3">
      <c r="A6" s="4" t="s">
        <v>8</v>
      </c>
      <c r="B6" s="4" t="s">
        <v>72</v>
      </c>
      <c r="C6" s="5" t="n">
        <v>1535538</v>
      </c>
    </row>
    <row r="7" spans="1:3">
      <c r="A7" s="4" t="s">
        <v>9</v>
      </c>
      <c r="B7" s="4" t="s">
        <v>73</v>
      </c>
      <c r="C7" s="4" t="s">
        <v>10</v>
      </c>
    </row>
    <row r="8" spans="1:3">
      <c r="A8" s="4" t="s">
        <v>11</v>
      </c>
      <c r="B8" s="4" t="s">
        <v>74</v>
      </c>
      <c r="C8" s="4" t="s">
        <v>12</v>
      </c>
    </row>
    <row r="9" spans="1:3">
      <c r="A9" s="4" t="s">
        <v>13</v>
      </c>
      <c r="B9" s="4" t="s">
        <v>75</v>
      </c>
      <c r="C9" s="4" t="s">
        <v>12</v>
      </c>
    </row>
    <row r="10" spans="1:3">
      <c r="A10" s="4" t="s">
        <v>14</v>
      </c>
      <c r="B10" s="4" t="s">
        <v>64</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59</v>
      </c>
      <c r="B1" s="1" t="s">
        <v>60</v>
      </c>
      <c r="C1" s="2" t="s">
        <v>61</v>
      </c>
    </row>
    <row r="2" spans="1:3">
      <c r="A2" s="3" t="s">
        <v>2</v>
      </c>
      <c r="B2" s="4" t="s">
        <v>62</v>
      </c>
    </row>
    <row r="3" spans="1:3">
      <c r="A3" s="4" t="s">
        <v>6</v>
      </c>
      <c r="B3" s="4" t="s">
        <v>63</v>
      </c>
      <c r="C3" s="4" t="s">
        <v>7</v>
      </c>
    </row>
    <row r="4" spans="1:3">
      <c r="A4" s="4" t="s">
        <v>14</v>
      </c>
      <c r="B4" s="4" t="s">
        <v>64</v>
      </c>
      <c r="C4" s="4" t="s">
        <v>15</v>
      </c>
    </row>
    <row r="5" spans="1:3">
      <c r="A5" s="4" t="s">
        <v>57</v>
      </c>
    </row>
    <row r="6" spans="1:3">
      <c r="A6" s="3" t="s">
        <v>2</v>
      </c>
      <c r="B6" s="4" t="s">
        <v>62</v>
      </c>
    </row>
    <row r="7" spans="1:3">
      <c r="A7" s="4" t="s">
        <v>65</v>
      </c>
      <c r="B7" s="4" t="s">
        <v>66</v>
      </c>
      <c r="C7"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7</v>
      </c>
    </row>
    <row r="3" spans="1:1">
      <c r="A3"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59</v>
      </c>
      <c r="B1" s="1" t="s">
        <v>60</v>
      </c>
      <c r="C1" s="2" t="s">
        <v>61</v>
      </c>
    </row>
    <row r="2" spans="1:3">
      <c r="A2" s="3" t="s">
        <v>2</v>
      </c>
      <c r="B2" s="4" t="s">
        <v>62</v>
      </c>
    </row>
    <row r="3" spans="1:3">
      <c r="A3" s="4" t="s">
        <v>6</v>
      </c>
      <c r="B3" s="4" t="s">
        <v>63</v>
      </c>
      <c r="C3" s="4" t="s">
        <v>7</v>
      </c>
    </row>
    <row r="4" spans="1:3">
      <c r="A4" s="4" t="s">
        <v>14</v>
      </c>
      <c r="B4" s="4" t="s">
        <v>64</v>
      </c>
      <c r="C4" s="4" t="s">
        <v>15</v>
      </c>
    </row>
    <row r="5" spans="1:3">
      <c r="A5" s="4" t="s">
        <v>67</v>
      </c>
    </row>
    <row r="6" spans="1:3">
      <c r="A6" s="3" t="s">
        <v>2</v>
      </c>
      <c r="B6" s="4" t="s">
        <v>62</v>
      </c>
    </row>
    <row r="7" spans="1:3">
      <c r="A7" s="4" t="s">
        <v>65</v>
      </c>
      <c r="B7" s="4" t="s">
        <v>66</v>
      </c>
      <c r="C7"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5"/>
    <col customWidth="1" max="3" min="3" width="80"/>
  </cols>
  <sheetData>
    <row r="1" spans="1:3">
      <c r="A1" s="1" t="s">
        <v>59</v>
      </c>
      <c r="B1" s="1" t="s">
        <v>60</v>
      </c>
      <c r="C1" s="2" t="s">
        <v>61</v>
      </c>
    </row>
    <row r="2" spans="1:3">
      <c r="A2" s="3" t="s">
        <v>2</v>
      </c>
      <c r="B2" s="4" t="s">
        <v>62</v>
      </c>
    </row>
    <row r="3" spans="1:3">
      <c r="A3" s="4" t="s">
        <v>6</v>
      </c>
      <c r="B3" s="4" t="s">
        <v>63</v>
      </c>
      <c r="C3" s="4" t="s">
        <v>7</v>
      </c>
    </row>
    <row r="4" spans="1:3">
      <c r="A4" s="4" t="s">
        <v>14</v>
      </c>
      <c r="B4" s="4" t="s">
        <v>64</v>
      </c>
      <c r="C4" s="4" t="s">
        <v>15</v>
      </c>
    </row>
    <row r="5" spans="1:3">
      <c r="A5" s="4" t="s">
        <v>68</v>
      </c>
    </row>
    <row r="6" spans="1:3">
      <c r="A6" s="3" t="s">
        <v>2</v>
      </c>
      <c r="B6" s="4" t="s">
        <v>62</v>
      </c>
    </row>
    <row r="7" spans="1:3">
      <c r="A7" s="4" t="s">
        <v>65</v>
      </c>
      <c r="B7" s="4" t="s">
        <v>66</v>
      </c>
      <c r="C7" s="4" t="s">
        <v>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9</v>
      </c>
    </row>
    <row r="3" spans="1:1">
      <c r="A3" s="4" t="s">
        <v>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59</v>
      </c>
      <c r="B1" s="1" t="s">
        <v>60</v>
      </c>
      <c r="C1" s="2" t="s">
        <v>61</v>
      </c>
    </row>
    <row r="2" spans="1:3">
      <c r="A2" s="3" t="s">
        <v>2</v>
      </c>
      <c r="B2" s="4" t="s">
        <v>62</v>
      </c>
    </row>
    <row r="3" spans="1:3">
      <c r="A3" s="4" t="s">
        <v>6</v>
      </c>
      <c r="B3" s="4" t="s">
        <v>63</v>
      </c>
      <c r="C3" s="4" t="s">
        <v>7</v>
      </c>
    </row>
    <row r="4" spans="1:3">
      <c r="A4" s="4" t="s">
        <v>14</v>
      </c>
      <c r="B4" s="4" t="s">
        <v>64</v>
      </c>
      <c r="C4" s="4" t="s">
        <v>15</v>
      </c>
    </row>
    <row r="5" spans="1:3">
      <c r="A5" s="4" t="s">
        <v>69</v>
      </c>
    </row>
    <row r="6" spans="1:3">
      <c r="A6" s="3" t="s">
        <v>2</v>
      </c>
      <c r="B6" s="4" t="s">
        <v>62</v>
      </c>
    </row>
    <row r="7" spans="1:3">
      <c r="A7" s="4" t="s">
        <v>65</v>
      </c>
      <c r="B7" s="4" t="s">
        <v>66</v>
      </c>
      <c r="C7" s="4"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02:44Z</dcterms:created>
  <dcterms:modified xmlns:dcterms="http://purl.org/dc/terms/" xmlns:xsi="http://www.w3.org/2001/XMLSchema-instance" xsi:type="dcterms:W3CDTF">2017-04-24T14:02:44Z</dcterms:modified>
</cp:coreProperties>
</file>